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atadog, Inc.</t>
        </is>
      </c>
    </row>
    <row r="8">
      <c r="A8" s="4" t="inlineStr">
        <is>
          <t>Entity Central Index Key</t>
        </is>
      </c>
      <c r="B8" s="4" t="inlineStr">
        <is>
          <t>00015615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Summary Compensation Table Total for CEO ($) (1) Compensation Actually Paid to CEO ($) (2) Average Summary Compensation Table Total for non-CEO NEOs ($) (3) Average Compensation Actually Paid to non-CEO NEOs ($) (4) Value of Initial Fixed $100 Investment Based On: Net Income ($ Millions) (7) Revenue ($ Millions) (8) Year Total Shareholder Return (5) Peer Group Total Shareholder Return (6) 2022 11,249,243 (85,747,704) 11,665,984 (32,708,200) 195 133 (50.16) 1,675 2021 8,632,636 107,014,429 10,849,308 60,711,468 471 207 (20.75) 1,029 2020 9,058,196 118,923,611 6,908,339 78,916,653 261 150 (24.55) 603 </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Represents the total compensation reported for Mr. Pomel for each applicable year in the “Summary Compensation Table”.Represents the average of the total compensation reported for our named executive officers as a group (excluding Mr. Pomel) for each applicable year in the Summary Compensation Table. The names of each named executive officer included for each applicable year are as follows: (i) 2022, Mr. Obstler, Mr. Lê-Quôc, Mr. Agarwal, and Mr. Walters; (ii) 2021, Mr. Obstler, Mr. Lê-Quôc, Mr. Agarwal and Mr. Blitzer; and (iii) 2020, Mr. Obstler, Mr. Lê-Quôc, Mr. Agarwal, and Dan Fougere.</t>
        </is>
      </c>
      <c r="C6" s="4" t="inlineStr">
        <is>
          <t xml:space="preserve"> </t>
        </is>
      </c>
      <c r="D6" s="4" t="inlineStr">
        <is>
          <t xml:space="preserve"> </t>
        </is>
      </c>
    </row>
    <row r="7">
      <c r="A7" s="4" t="inlineStr">
        <is>
          <t>Peer Group Issuers, Footnote [Text Block]</t>
        </is>
      </c>
      <c r="B7" s="4" t="inlineStr">
        <is>
          <t>Represents the weighted cumulative total shareholder return of the Nasdaq Computer Index for the measurement periods ending on December 31 of each of 2022, 2021 and 2020, respectively.</t>
        </is>
      </c>
      <c r="C7" s="4" t="inlineStr">
        <is>
          <t xml:space="preserve"> </t>
        </is>
      </c>
      <c r="D7" s="4" t="inlineStr">
        <is>
          <t xml:space="preserve"> </t>
        </is>
      </c>
    </row>
    <row r="8">
      <c r="A8" s="4" t="inlineStr">
        <is>
          <t>PEO Total Compensation Amount</t>
        </is>
      </c>
      <c r="B8" s="5" t="n">
        <v>11249243</v>
      </c>
      <c r="C8" s="5" t="n">
        <v>8632636</v>
      </c>
      <c r="D8" s="5" t="n">
        <v>9058196</v>
      </c>
    </row>
    <row r="9">
      <c r="A9" s="4" t="inlineStr">
        <is>
          <t>PEO Actually Paid Compensation Amount</t>
        </is>
      </c>
      <c r="B9" s="5" t="n">
        <v>-85747704</v>
      </c>
      <c r="C9" s="6" t="n">
        <v>107014429</v>
      </c>
      <c r="D9" s="6" t="n">
        <v>118923611</v>
      </c>
    </row>
    <row r="10">
      <c r="A10" s="4" t="inlineStr">
        <is>
          <t>Adjustment To PEO Compensation, Footnote [Text Block]</t>
        </is>
      </c>
      <c r="B10" s="4" t="inlineStr">
        <is>
          <t>The following adjustments were made to Mr. Pomel’s total compensation for each applicable year to determine the compensation actually paid: Year Summary Compensation Table Total for CEO ($) Less: Summary Compensation Table Stock Awards and Option Awards ($) Plus: Year End Fair Value of Outstanding and Unvested Equity Awards Granted in Covered Fiscal Year ($) Plus (or less): Year over Year Change in Fair Value of Outstanding and Unvested Equity Awards Granted in Prior Fiscal Years ($) Plus (or less): Year over Year Change in Fair Value of Equity Awards Granted in Prior Fiscal Years that Vested in Covered Fiscal Year ($) Compensation Actually Paid to CEO ($) 2022 11,249,243 10,248,721 6,895,767 (51,079,647) (42,564,346) (85,747,704) 2021 8,632,636 7,405,809 14,934,880 77,786,712 13,066,010 107,014,429 2020 9,058,196 8,464,114 16,106,851 82,266,680 19,955,997 118,923,611 In the table above, grant date fair values are computed in accordance with ASC Topic 718. Stock option grant date fair values reflected in the Summary Compensation Table were estimated using the Black-Scholes option pricing model as of the date of grant. Adjustments have been made using stock option fair values as of each measurement date, which may be either year end or as of each date of vesting, using the stock price and updated assumptions as of the measurement date. Assumptions include expected term, stock price volatility, dividend yield and risk free interest rates. PSU grant date fair values reflected in the Summary Compensation Table were calculated using the stock price as of the date of grant assuming target performance. Adjustments have been made using the stock price and the probable outcome of the performance metric as of each measurement date, which may be either year end or as of each date of vesting. RSU grant date fair values reflected in the Summary Compensation Table were calculated using the stock price as of the date of grant. Adjustments have been made using the stock price as of each measurement date, which may be either year end or as of each date of vesting. The assumptions used in calculating the grant date fair value of the stock options, RSUs and PSUs are set forth in the notes to our audited consolidated financial statements included in our Annual Report on Form 10-K for each applicable year.</t>
        </is>
      </c>
      <c r="C10" s="4" t="inlineStr">
        <is>
          <t xml:space="preserve"> </t>
        </is>
      </c>
      <c r="D10" s="4" t="inlineStr">
        <is>
          <t xml:space="preserve"> </t>
        </is>
      </c>
    </row>
    <row r="11">
      <c r="A11" s="4" t="inlineStr">
        <is>
          <t>Non-PEO NEO Average Total Compensation Amount</t>
        </is>
      </c>
      <c r="B11" s="5" t="n">
        <v>11665984</v>
      </c>
      <c r="C11" s="6" t="n">
        <v>10849308</v>
      </c>
      <c r="D11" s="6" t="n">
        <v>6908339</v>
      </c>
    </row>
    <row r="12">
      <c r="A12" s="4" t="inlineStr">
        <is>
          <t>Non-PEO NEO Average Compensation Actually Paid Amount</t>
        </is>
      </c>
      <c r="B12" s="5" t="n">
        <v>-32708200</v>
      </c>
      <c r="C12" s="6" t="n">
        <v>60711468</v>
      </c>
      <c r="D12" s="6" t="n">
        <v>78916653</v>
      </c>
    </row>
    <row r="13">
      <c r="A13" s="4" t="inlineStr">
        <is>
          <t>Adjustment to Non-PEO NEO Compensation Footnote [Text Block]</t>
        </is>
      </c>
      <c r="B13" s="4" t="inlineStr">
        <is>
          <t>The following adjustments were made to the average amount of total compensation for each applicable year to determine the average compensation actually paid to our named executive officers as a group (excluding Mr. Pomel), calculated using the same methodology and assumptions as described in footnote 2: Year Average Summary Compensation Table Total for non-CEO NEOs ($) Less: Average Summary Compensation Table Stock Awards and Option Awards ($) Plus: Average Year End Fair Value of Outstanding and Unvested Equity Awards Granted in Covered Fiscal Year ($) Plus (or less): Average Year over Year Change in Fair Value of Outstanding and Unvested Equity Awards Granted in Prior Fiscal Years ($) Plus (or less): Average Year over Year Change in Fair Value of Equity Awards Granted in Prior Fiscal Years that Vested in Covered Fiscal Year ($) Average Compensation Actually Paid to non-CEO NEOs ($) 2022 11,665,984 10,907,973 6,634,204 (19,139,785) (20,960,631) (32,708,200) 2021 10,849,308 9,730,396 17,819,549 34,645,561 7,127,446 60,711,468 2020 6,908,339 6,312,831 12,013,052 44,483,827 21,824,267 78,916,653</t>
        </is>
      </c>
      <c r="C13" s="4" t="inlineStr">
        <is>
          <t xml:space="preserve"> </t>
        </is>
      </c>
      <c r="D13" s="4" t="inlineStr">
        <is>
          <t xml:space="preserve"> </t>
        </is>
      </c>
    </row>
    <row r="14">
      <c r="A14" s="4" t="inlineStr">
        <is>
          <t>Compensation Actually Paid vs. Total Shareholder Return [Text Block]</t>
        </is>
      </c>
      <c r="B14" s="4" t="inlineStr">
        <is>
          <t>Relationship between Compensation Actually Paid and Datadog and Peer Group TSR The following chart shows the relationships between compensation actually paid to Mr. Pomel and the average compensation actually paid to our other named executive officers as a group and the cumulative total shareholder return of our Class A common stock and the Nasdaq Computer Index for each covered fiscal year.</t>
        </is>
      </c>
      <c r="C14" s="4" t="inlineStr">
        <is>
          <t xml:space="preserve"> </t>
        </is>
      </c>
      <c r="D14" s="4" t="inlineStr">
        <is>
          <t xml:space="preserve"> </t>
        </is>
      </c>
    </row>
    <row r="15">
      <c r="A15" s="4" t="inlineStr">
        <is>
          <t>Compensation Actually Paid vs. Net Income [Text Block]</t>
        </is>
      </c>
      <c r="B15" s="4" t="inlineStr">
        <is>
          <t>Compensation Actually Paid and Net Income The following chart shows the relationship between compensation actually paid to Mr. Pomel and the average compensation actually paid to our other named executive officers as a group and our reported net loss for each covered fiscal year. We do not currently use net income (or loss) as a financial performance measure in our executive compensation program.</t>
        </is>
      </c>
      <c r="C15" s="4" t="inlineStr">
        <is>
          <t xml:space="preserve"> </t>
        </is>
      </c>
      <c r="D15" s="4" t="inlineStr">
        <is>
          <t xml:space="preserve"> </t>
        </is>
      </c>
    </row>
    <row r="16">
      <c r="A16" s="4" t="inlineStr">
        <is>
          <t>Compensation Actually Paid vs. Company Selected Measure [Text Block]</t>
        </is>
      </c>
      <c r="B16" s="4" t="inlineStr">
        <is>
          <t xml:space="preserve">Compensation Actually Paid and Revenue The following chart shows the relationship between compensation actually paid to Mr. Pomel and the average compensation actually paid to our other named executive officers as a group and our reported revenue for each covered fiscal year. The growth of annual revenue is a significant performance target in the design of our PSU awards granted in 2022 and impacts the number of shares underlying those awards that are earned. While PSU awards comprise 50% of the target value of the long-term equity compensation granted to our named executive officers in 2022, compensation actually paid decreased sharply in 2022 as the price of the shares of our Class A common stock decreased during this period. Compensation actually paid, as calculated in accordance with the applicable SEC rules, includes adjusted values to unvested and vested equity awards granted in both prior and the covered fiscal years and generally fluctuates due to our stock price. </t>
        </is>
      </c>
      <c r="C16" s="4" t="inlineStr">
        <is>
          <t xml:space="preserve"> </t>
        </is>
      </c>
      <c r="D16" s="4" t="inlineStr">
        <is>
          <t xml:space="preserve"> </t>
        </is>
      </c>
    </row>
    <row r="17">
      <c r="A17" s="4" t="inlineStr">
        <is>
          <t>Tabular List [Table Text Block]</t>
        </is>
      </c>
      <c r="B17" s="4" t="inlineStr">
        <is>
          <t>Most Important Performance Measures (Unranked) Revenue Net New ARR Non-GAAP operating income</t>
        </is>
      </c>
      <c r="C17" s="4" t="inlineStr">
        <is>
          <t xml:space="preserve"> </t>
        </is>
      </c>
      <c r="D17" s="4" t="inlineStr">
        <is>
          <t xml:space="preserve"> </t>
        </is>
      </c>
    </row>
    <row r="18">
      <c r="A18" s="4" t="inlineStr">
        <is>
          <t>Total Shareholder Return Amount</t>
        </is>
      </c>
      <c r="B18" s="5" t="n">
        <v>195</v>
      </c>
      <c r="C18" s="6" t="n">
        <v>471</v>
      </c>
      <c r="D18" s="6" t="n">
        <v>261</v>
      </c>
    </row>
    <row r="19">
      <c r="A19" s="4" t="inlineStr">
        <is>
          <t>Peer Group Total Shareholder Return Amount</t>
        </is>
      </c>
      <c r="B19" s="6" t="n">
        <v>133</v>
      </c>
      <c r="C19" s="6" t="n">
        <v>207</v>
      </c>
      <c r="D19" s="6" t="n">
        <v>150</v>
      </c>
    </row>
    <row r="20">
      <c r="A20" s="4" t="inlineStr">
        <is>
          <t>Net Income (Loss)</t>
        </is>
      </c>
      <c r="B20" s="5" t="n">
        <v>-50160000</v>
      </c>
      <c r="C20" s="5" t="n">
        <v>-20750000</v>
      </c>
      <c r="D20" s="5" t="n">
        <v>-24550000</v>
      </c>
    </row>
    <row r="21">
      <c r="A21" s="4" t="inlineStr">
        <is>
          <t>Company Selected Measure Amount</t>
        </is>
      </c>
      <c r="B21" s="6" t="n">
        <v>1675000000</v>
      </c>
      <c r="C21" s="6" t="n">
        <v>1029000000</v>
      </c>
      <c r="D21" s="6" t="n">
        <v>603000000</v>
      </c>
    </row>
    <row r="22">
      <c r="A22" s="4" t="inlineStr">
        <is>
          <t>PEO Name</t>
        </is>
      </c>
      <c r="B22" s="4" t="inlineStr">
        <is>
          <t>Mr. Pomel</t>
        </is>
      </c>
      <c r="C22" s="4" t="inlineStr">
        <is>
          <t xml:space="preserve"> </t>
        </is>
      </c>
      <c r="D22" s="4" t="inlineStr">
        <is>
          <t xml:space="preserve"> </t>
        </is>
      </c>
    </row>
    <row r="23">
      <c r="A23" s="4" t="inlineStr">
        <is>
          <t>Additional 402(v) Disclosure [Text Block]</t>
        </is>
      </c>
      <c r="B23" s="4" t="inlineStr">
        <is>
          <t>Represents the cumulative total shareholder return of our Class A common stock for the measurement periods ending on December 31 of each of 2022, 2021 and 2020, respectivelyRepresents the net income (or loss) reported in our consolidated income statements in our Annual Report on Form 10-K for each applicable year.Represents the revenue reported in our consolidated income statements in our Annual Report on Form 10-K for each applicable year.</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venu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Net New ARR</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Non-GAAP operating income</t>
        </is>
      </c>
      <c r="C32" s="4" t="inlineStr">
        <is>
          <t xml:space="preserve"> </t>
        </is>
      </c>
      <c r="D32" s="4" t="inlineStr">
        <is>
          <t xml:space="preserve"> </t>
        </is>
      </c>
    </row>
    <row r="33">
      <c r="A33" s="4" t="inlineStr">
        <is>
          <t>PEO [Member] | Stock Awards and Option Awards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10248721</v>
      </c>
      <c r="C35" s="5" t="n">
        <v>7405809</v>
      </c>
      <c r="D35" s="5" t="n">
        <v>8464114</v>
      </c>
    </row>
    <row r="36">
      <c r="A36" s="4" t="inlineStr">
        <is>
          <t>PEO [Member] | Year End Fair Value of Outstanding and Unvested Equity Awards Granted in Covered Fiscal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6895767</v>
      </c>
      <c r="C38" s="6" t="n">
        <v>14934880</v>
      </c>
      <c r="D38" s="6" t="n">
        <v>16106851</v>
      </c>
    </row>
    <row r="39">
      <c r="A39" s="4" t="inlineStr">
        <is>
          <t>PEO [Member] | Year over Year Change in Fair Value of Outstanding and Unvested Equity Awards Granted in Prior Fiscal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51079647</v>
      </c>
      <c r="C41" s="6" t="n">
        <v>77786712</v>
      </c>
      <c r="D41" s="6" t="n">
        <v>82266680</v>
      </c>
    </row>
    <row r="42">
      <c r="A42" s="4" t="inlineStr">
        <is>
          <t>PEO [Member] | Year over Year Change in Fair Value of Equity Awards Granted in Prior Fiscal Year that Vested in Covered Fiscal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42564346</v>
      </c>
      <c r="C44" s="6" t="n">
        <v>13066010</v>
      </c>
      <c r="D44" s="6" t="n">
        <v>19955997</v>
      </c>
    </row>
    <row r="45">
      <c r="A45" s="4" t="inlineStr">
        <is>
          <t>Non-PEO NEO [Member] | Stock Awards and Option Award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0907973</v>
      </c>
      <c r="C47" s="6" t="n">
        <v>9730396</v>
      </c>
      <c r="D47" s="6" t="n">
        <v>6312831</v>
      </c>
    </row>
    <row r="48">
      <c r="A48" s="4" t="inlineStr">
        <is>
          <t>Non-PEO NEO [Member] | Year End Fair Value of Outstanding and Unvested Equity Awards Granted in Covered Fiscal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6634204</v>
      </c>
      <c r="C50" s="6" t="n">
        <v>17819549</v>
      </c>
      <c r="D50" s="6" t="n">
        <v>12013052</v>
      </c>
    </row>
    <row r="51">
      <c r="A51" s="4" t="inlineStr">
        <is>
          <t>Non-PEO NEO [Member] | Year over Year Change in Fair Value of Outstanding and Unvested Equity Awards Granted in Prior Fiscal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19139785</v>
      </c>
      <c r="C53" s="6" t="n">
        <v>34645561</v>
      </c>
      <c r="D53" s="6" t="n">
        <v>44483827</v>
      </c>
    </row>
    <row r="54">
      <c r="A54" s="4" t="inlineStr">
        <is>
          <t>Non-PEO NEO [Member] | Year over Year Change in Fair Value of Equity Awards Granted in Prior Fiscal Year that Vested in Covered Fiscal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5" t="n">
        <v>-20960631</v>
      </c>
      <c r="C56" s="5" t="n">
        <v>7127446</v>
      </c>
      <c r="D56" s="5" t="n">
        <v>2182426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20:24:49Z</dcterms:created>
  <dcterms:modified xmlns:dcterms="http://purl.org/dc/terms/" xmlns:xsi="http://www.w3.org/2001/XMLSchema-instance" xsi:type="dcterms:W3CDTF">2023-04-21T20:24:49Z</dcterms:modified>
</cp:coreProperties>
</file>